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3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y 10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ZyVersa
Therapeutics, Inc. (the “Company,” “ZyVersa,” “we,” “us” and “our”) is filing
this Amendment No. 1 on Form 10-K/A (this “Form 10-K/A”) to amend the Company’s Annual Report on Form 10-K for the
fiscal year ended December 31, 2023 (the “2023 10-K”), which was originally filed with the Securities and Exchange Commission
(the “SEC”) on March 25, 2024. This Form 10-K/A amends and restates in its entirety Item 9A of Part II and Item 15 of Part
IV of the 2023 10-K in order to clarify its existing language. The cover page of the 2023 10-K is also amended to update the number of
outstanding shares of common stock as of May 10, 2024. Also, Exhibit 97.1 was appended to this Form 10-K/A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184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ZYVERSA
THERAPEUTIC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85900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6-268574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2200
    N. Commerce Parkwa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208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Weston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3326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754)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31-1688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, $0.0001 par value per shar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ZVSA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5.6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834896</v>
      </c>
      <c r="D38" s="4" t="inlineStr">
        <is>
          <t xml:space="preserve"> </t>
        </is>
      </c>
    </row>
    <row r="39">
      <c r="A39" s="4" t="inlineStr">
        <is>
          <t>Documents Incorporated by Reference [Text Block]</t>
        </is>
      </c>
      <c r="B39" s="4" t="inlineStr">
        <is>
          <t>Non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ICFR Auditor Attestation Flag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Financial Statement Error Correction [Flag]</t>
        </is>
      </c>
      <c r="B41" s="4" t="inlineStr">
        <is>
          <t>fal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Marcum LLP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New York, NY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Auditor Firm ID</t>
        </is>
      </c>
      <c r="B44" s="4" t="inlineStr">
        <is>
          <t>688</t>
        </is>
      </c>
      <c r="C44" s="4" t="inlineStr">
        <is>
          <t xml:space="preserve"> </t>
        </is>
      </c>
      <c r="D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12:25:35Z</dcterms:created>
  <dcterms:modified xmlns:dcterms="http://purl.org/dc/terms/" xmlns:xsi="http://www.w3.org/2001/XMLSchema-instance" xsi:type="dcterms:W3CDTF">2024-05-15T12:25:35Z</dcterms:modified>
</cp:coreProperties>
</file>